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M International Equity Fund Su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Dec. 12, 2018</t>
  </si>
  <si>
    <t>Document And Entity Information</t>
  </si>
  <si>
    <t>Document Type</t>
  </si>
  <si>
    <t>Document Period End Date</t>
  </si>
  <si>
    <t>Dec. 31,
		2017</t>
  </si>
  <si>
    <t>Registrant Name</t>
  </si>
  <si>
    <t>M FUND INC</t>
  </si>
  <si>
    <t>Central Index Key</t>
  </si>
  <si>
    <t>Amendment Flag</t>
  </si>
  <si>
    <t>false</t>
  </si>
  <si>
    <t>Document Creation Date</t>
  </si>
  <si>
    <t>Dec. 12,
		2018</t>
  </si>
  <si>
    <t>Document Effective Date</t>
  </si>
  <si>
    <t>Prospectus Date</t>
  </si>
  <si>
    <t>May 1,
		2018</t>
  </si>
  <si>
    <t>M International Equity Fund</t>
  </si>
  <si>
    <t>M
Fund, Inc. (the "Corporation") Supplement
dated December 12, 2018, to the Prospectus
of the Corporation, dated May 1, 2018 This
supplement updates information in the Prospectus of the Corporation dated May 1, 2018. You may obtain a copy of the Summary Prospectus,
Prospectus or Statement of Additional Information free of charge, upon request, by calling toll-free (888)736-2878, or on the
Internet at http://www.mfin.com. On
November 15, 2018, the Board of Directors of the Corporation approved the appointment of Dimensional Fund Advisors, LP ("DFA")
to replace Northern Cross, LLC as the sub-adviser of the M International Equity Fund (the "Fund"). On December 12, 2018,
DFA began serving as sub-adviser to the Fund. Effective immediately, all references in the Prospectus to Northern Cross, LLC are
replaced with references to DFA. In addition, disclosure in the Prospectus is updated as indicated below. The
table and accompanying footnotes in the sub-section "Annual Fund Operating Expenses" "M
International Equity Fund"
Management
Fees * 0.38%
Distribution
(12b-1) Fee None
Other
Expenses 1 0.24%
Acquired
Fund Fees and Expenses 0.12%
Total
Annual Fund Operating Expenses 0.74%
* Management fees
in the fee table above have been restated to reflect current fees.
1 For the period from
May 1, 2018 to April 30, 2019, M Financial Investment Advisers, Inc. (the "Adviser") has contractually agreed to
reimburse the Fund for certain operating expenses (other than advisory fees, brokerage or other portfolio transaction expenses
or expenses for litigation, indemnification, taxes or other extraordinary expenses) to the extent that such expenses exceed
0.25% of the Fund's annualized average daily net assets. The Adviser may elect to recapture any amounts waived or reimbursed
earlier in the fiscal year, subject to certain conditions, including that repayment does not cause operating expenses to exceed
0.25%. The
table in the sub-section "Example" "M International Equity Fund"
1
year 3
years 5
years 10
years
$76 $237 $411 $918 The
sub-sections "Principal Investment Strategies" "Principal Investment Risks" "M International Equity Fund" Principal
Investment Strategies The
Fund seeks to achieve its investment objective through exposure to a broad and diverse group of securities of non-U.S. companies
in countries with developed and emerging markets with a greater emphasis on small capitalization, value and high profitability
companies as compared to their representation in the Non-U.S. Universe. For purposes of the Fund, Dimensional Fund Advisors LP
(the "Sub-Adviser" or "DFA") defines the Non-U.S. Universe as a market capitalization weighted portfolio of
non-U.S. companies in developed and emerging markets that have been authorized for investment as approved markets by the Sub-Adviser's
Investment Committee. The Fund may pursue its investment objective by investing its assets directly and/or indirectly by investing
its assets in the Emerging Markets Core Equity Portfolio of DFA Investment Dimensions Group Inc. (the "Underlying Fund").
As of the date of this prospectus, it is anticipated that a portion of the Fund's assets will be invested indirectly through the
Underlying Fund. The
Fund's increased exposure to small capitalization, value, and high profitability companies may be achieved by decreasing the allocation
of the Fund's assets to the largest growth or low profitability companies relative to their weight in the Non-U.S. Universe, which
would result in a greater weight allocation to small capitalization, value, and/or high profitability companies. The Sub-Adviser
considers an equity issuer to be a growth company primarily because it has a high price in relation to its book value. Securities
are considered value stocks primarily because a company's shares have a low price in relation to their book value. In assessing
growth and value, the Sub-Adviser may consider additional factors such as price to cash flow or price to earnings ratios. In assessing
profitability, the Sub-Adviser may consider different ratios, such as that of earnings or profits from operations relative to
book value or assets. The criteria the Sub-Adviser uses for assessing growth, value, or profitability are subject to change from
time to time. The Sub-Adviser determines company size on a country or region-specific basis and based primarily on market capitalization.
The Sub-Adviser may adjust the representation in the Fund of an eligible company, or exclude a company, after considering such
factors as free float, momentum, trading strategies, liquidity, size, value, profitability, and other factors that the Sub-Adviser
determines to be appropriate, given market conditions. The
Fund will normally invest at least 80% of its total assets in equity securities of issuers located in at least three countries
other than the United States. These countries may include, but are not limited to, the nations of Western Europe, North and South
America, Australia, Africa and Asia. This strategy is not fundamental (it may be changed without shareholder approval), but should
the Fund decide to change this strategy, it will provide shareholders with at least 60 days' notice. The
Fund may gain exposure to companies associated with approved markets by purchasing equity securities in the form of depositary
receipts, which may be listed or traded outside the issuer's domicile country. The Fund may purchase or sell futures contracts
and options on futures contracts for foreign or U.S. equity securities and indices, to adjust market exposure based on actual
or expected cash inflows to or outflows from the Fund. The Fund does not intend to sell futures contracts to establish short positions
in individual securities or to use derivatives for purposes of speculation or leveraging investment returns. The
Fund may lend its portfolio securities to generate additional income. Upon
commencement of sub-advisory services, the Sub-Adviser will begin transitioning the Fund's portfolio. Until this transition is
complete, the Fund's portfolio may not fully comply with the investment strategies and policies discussed above. Principal
Investment Risks As
with any mutual fund, there is no guarantee that the Fund will achieve its goal. The Fund's share price will fluctuate, which
means you could lose money on your investment in the Fund. The Fund's investment performance could be worse than other investments: Fund
of Funds Risk: Market
Risk: Value
Investment Risk: Small
Company Risk: Foreign
Securities and Currency Risk: Emerging
Markets Risk: Derivatives
Risk: Securities
Lending Risk: Cyber
Security Risk: The
sub-section "Performance" "M International Equity Fund" The
following information may give some indication of the risks of investing in the Fund by showing changes in the Fund's performance
from year to year for each of the last ten calendar years and by showing how the Fund's average annual total returns compare with
those of a broad measure of market performance (i.e. MSCI AC World ex US Index). The performance prior to June 17, 2011 and December
12, 2018 reflects the performance results obtained under two different successive sub-advisers that used different investment
strategies. Had the current sub-adviser and investment strategies been in place during the periods shown, the performance results
may have been different. The performance information shown here does not reflect fees that are paid by the insurance company separate
accounts that invest in the Fund. Inclusion of those fees would reduce the total return figures for all periods. The Fund's past
performance does not necessarily indicate how the Fund will perform in the future.</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mfund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48258</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36"/>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948258</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8T11:32:11Z</dcterms:created>
  <dcterms:modified xmlns:dcterms="http://purl.org/dc/terms/" xmlns:xsi="http://www.w3.org/2001/XMLSchema-instance" xsi:type="dcterms:W3CDTF">2018-12-18T11:32:11Z</dcterms:modified>
</cp:coreProperties>
</file>